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Nov. 17,
		2017</t>
  </si>
  <si>
    <t>Document Effective Date</t>
  </si>
  <si>
    <t>dei_DocumentEffectiveDate</t>
  </si>
  <si>
    <t>Prospectus Date</t>
  </si>
  <si>
    <t>rr_ProspectusDate</t>
  </si>
  <si>
    <t>Feb. 28,
		2017</t>
  </si>
  <si>
    <t>Feb. 28, 2017</t>
  </si>
  <si>
    <t xml:space="preserve">GOLDMAN SACHS TRUST II Institutional Shares of the Goldman Sachs Strategic Multi-Asset Class Funds Goldman Sachs Multi-Manager Global Equity Fund Goldman Sachs Multi-Manager Non-Core Fixed Income Fund Goldman Sachs Multi-Manager Real Assets Strategy Fund (each, a “Fund” and collectively, the “Funds”) Supplement dated November 17, 2017 to the Prospectus and Statement of Additional Information (“SAI”), each dated February 28, 2017, as supplemented to date At a meeting held on November 14-15, 2017, the Board of Trustees of Goldman Sachs Trust II approved the redesignation of the Funds’ Institutional Shares to Class R6 Shares. Accordingly, effective January 16, 2018, all references to Institutional Shares in the Prospectus and SAI are replaced with Class R6 Shares. </t>
  </si>
  <si>
    <t>Supplement [Text Block]</t>
  </si>
  <si>
    <t>gst2_SupplementTextBlock</t>
  </si>
  <si>
    <t>Goldman Sachs Multi-Manager Global Equity Fund</t>
  </si>
  <si>
    <t xml:space="preserve">GOLDMAN SACHS TRUST II Institutional Shares of the Goldman Sachs Strategic Multi-Asset Class Funds Goldman Sachs Multi-Manager Global Equity Fund (each, a “Fund” and collectively, the “Funds”) Supplement dated November 17, 2017 to the Prospectus and Statement of Additional Information (“SAI”), each dated February 28, 2017, as supplemented to date At a meeting held on November 14-15, 2017, the Board of Trustees of Goldman Sachs Trust II approved the redesignation of the Funds’ Institutional Shares to Class R6 Shares. Accordingly, effective January 16, 2018, all references to Institutional Shares in the Prospectus and SAI are replaced with Class R6 Shares. </t>
  </si>
  <si>
    <t>Goldman Sachs Multi-Manager Non-Core Fixed Income Fund</t>
  </si>
  <si>
    <t>GOLDMAN SACHS TRUST II Institutional Shares of the Goldman Sachs Strategic Multi-Asset Class Funds Goldman Sachs Multi-Manager Non-Core Fixed Income Fund (each, a “Fund” and collectively, the “Funds”) Supplement dated November 17, 2017 to the Prospectus and Statement of Additional Information (“SAI”), each dated February 28, 2017, as supplemented to date At a meeting held on November 14-15, 2017, the Board of Trustees of Goldman Sachs Trust II approved the redesignation of the Funds’ Institutional Shares to Class R6 Shares. Accordingly, effective January 16, 2018, all references to Institutional Shares in the Prospectus and SAI are replaced with Class R6 Shares.</t>
  </si>
  <si>
    <t>Goldman Sachs Multi-Manager Real Assets Strategy Fund</t>
  </si>
  <si>
    <t>GOLDMAN SACHS TRUST II Institutional Shares of the Goldman Sachs Strategic Multi-Asset Class Funds Goldman Sachs Multi-Manager Real Assets Strategy Fund (each, a “Fund” and collectively, the “Funds”) Supplement dated November 17, 2017 to the Prospectus and Statement of Additional Information (“SAI”), each dated February 28, 2017, as supplemented to date At a meeting held on November 14-15, 2017, the Board of Trustees of Goldman Sachs Trust II approved the redesignation of the Funds’ Institutional Shares to Class R6 Shares. Accordingly, effective January 16, 2018, all references to Institutional Shares in the Prospectus and SAI are replaced with Class R6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1:51:13Z</dcterms:created>
  <dcterms:modified xmlns:dcterms="http://purl.org/dc/terms/" xmlns:xsi="http://www.w3.org/2001/XMLSchema-instance" xsi:type="dcterms:W3CDTF">2017-12-11T11:51:13Z</dcterms:modified>
</cp:coreProperties>
</file>